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VIP Bl" sheetId="2" state="visible" r:id="rId2"/>
    <sheet xmlns:r="http://schemas.openxmlformats.org/officeDocument/2006/relationships" name="Risk_Return Detail Data- LVIP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Jan. 18,
		2019</t>
  </si>
  <si>
    <t>Document Effective Date</t>
  </si>
  <si>
    <t>dei_DocumentEffectiveDate</t>
  </si>
  <si>
    <t>Prospectus Date</t>
  </si>
  <si>
    <t>rr_ProspectusDate</t>
  </si>
  <si>
    <t>May 1,
		2018</t>
  </si>
  <si>
    <t>Entity Inv Company Type</t>
  </si>
  <si>
    <t>dei_EntityInvCompanyType</t>
  </si>
  <si>
    <t>N-1A</t>
  </si>
  <si>
    <t>May 01, 2018</t>
  </si>
  <si>
    <t xml:space="preserve"> LVIP Clarion Global Real Estate Fund Supplement Dated January 18, 2019 to the Prospectus Dated May 1, 2018 This Supplement updates certain information in the Prospectus for the LVIP Clarion Global Real Estate Fund (the Fund). You may obtain copies of the Funds Prospectus free of charge, upon request, by calling toll-free 1-800-4LINCOLN (454-6265) or at www.lfg.com/lvip. Revisions to the Prospectus for the Fund are effective February 11, 2019. III. The Funds name is changed to LVIP BlackRock Global Real Estate Fund. All references regarding the Funds name are updated accordingly. IV. The following information replaces paragraphs 1 through 5 under Principal Investment Strategies on page 2: The Fund pursues its objective by investing primarily in equity securities of companies that are principally engaged in the real estate industry (real estate companies). Lincoln Investment Advisors Corporation (Adviser) serves as the investment adviser to the Fund. The Adviser has selected BlackRock Investment Management, LLC (BlackRock) to serve as the Funds sub-adviser. The sub-adviser is responsible for the day-to-day management of the Funds assets. In managing the Fund, BlackRock utilizes sub-sub-advisers, BlackRock International Limited and BlackRock Singapore Limited, which are subsidiaries of BlackRock Investment Management, LLC (collectively, the sub-adviser). Under normal conditions, the sub-adviser will invest at least 80% of the Funds net assets (plus the amount of borrowings, if any, for investment purposes) in equity securities of issuers that are principally engaged in the real estate industry. The sub-adviser considers issuers principally engaged in the real estate industry to be companies that derive their intrinsic value from the ownership, operation, development, construction, financing, management or sale of commercial, industrial or residential real estate and similar activities. These companies may include real estate investment trusts (REITs), real estate operating companies whose businesses and services are related to the real estate industry and real estate holding companies. Under normal market conditions, the Fund invests at least 40% of its net assets (or, if conditions are not favorable, at least 30% of its net assets) in non-U.S. issuers directly or through depositary receipts. The Funds portfolio normally will be composed of investments in issuers that are economically tied to at least three different countries, including the United States. The Fund may invest in emerging markets. The Fund primarily buys common stock but also can invest in preferred stock and convertible securities. The sub-adviser may engage in frequent and active trading of portfolio investments to achieve the Funds investment objective. The Fund does not directly invest in real estate. The sub-adviser may, when consistent with the Funds investment objective, use futures, options, contracts for difference, forward contracts and/or swaps, including interest rate swaps and credit default swaps (collectively, commonly known as derivatives), for purposes of managing risk or to enhance total return. The Fund may use foreign exchange swaps, spots and forward contracts to maintain the currency exposure against the benchmark. The Fund may also use derivatives for leverage. V. The following information is added under the Principal Risks section beginning on page 3:  Concentration Risk.  Convertible Securities Risk.  Derivatives Risk.  Global Real Estate Risk.  Leverage Risk.  Mortgage-Backed Securities Risk.  Portfolio Turnover Risk.  Real Estate Sector Risk.  Warrants Risk. </t>
  </si>
  <si>
    <t>Supplement to Prospectus [Text Block]</t>
  </si>
  <si>
    <t>rr_SupplementToProspectusTextBlock</t>
  </si>
  <si>
    <t>LVIP BlackRock Global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0:19:06Z</dcterms:created>
  <dcterms:modified xmlns:dcterms="http://purl.org/dc/terms/" xmlns:xsi="http://www.w3.org/2001/XMLSchema-instance" xsi:type="dcterms:W3CDTF">2019-01-28T10:19:06Z</dcterms:modified>
</cp:coreProperties>
</file>